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4" t="inlineStr">
        <is>
          <t>Document Fiscal Year Focus</t>
        </is>
      </c>
      <c r="B6" s="4" t="inlineStr">
        <is>
          <t xml:space="preserve"> </t>
        </is>
      </c>
    </row>
    <row r="7">
      <c r="A7" s="4" t="inlineStr">
        <is>
          <t>Document Fiscal Period Focus</t>
        </is>
      </c>
      <c r="B7" s="4" t="inlineStr">
        <is>
          <t xml:space="preserve"> </t>
        </is>
      </c>
    </row>
    <row r="8">
      <c r="A8" s="3" t="inlineStr">
        <is>
          <t>Entity Information [Line Items]</t>
        </is>
      </c>
      <c r="B8" s="4" t="inlineStr">
        <is>
          <t xml:space="preserve"> </t>
        </is>
      </c>
    </row>
    <row r="9">
      <c r="A9" s="4" t="inlineStr">
        <is>
          <t>Entity Registrant Name</t>
        </is>
      </c>
      <c r="B9" s="4" t="inlineStr">
        <is>
          <t>Park National Corporation</t>
        </is>
      </c>
    </row>
    <row r="10">
      <c r="A10" s="4" t="inlineStr">
        <is>
          <t>Entity Central Index Key</t>
        </is>
      </c>
      <c r="B10" s="4" t="inlineStr">
        <is>
          <t>00008056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Pay Versus Performance Pay Versus Performance Table for 2024 Year Summary Compensation Table Total for PEO (1) Compensation Actually Paid to PEO (2) Average Summary Compensation Table Total for Non-PEO NEOs (3) Average Summary Compensation Actually Paid to Non-PEO NEOs (4) Value of Initial Fixed $100 Investment Based On: Net Income (8) (Thousands) Return on Average Assets (9) TSR (5) Peer Group TSR (6)(7) (a) (b) (c) (d) (e) (f) (g) (h) (i) 2024 $2,661,074 $3,349,574 $1,407,785 $1,914,548 200.35 127.63 $151,420 1.53% 2023 $2,192,185 $1,870,320 $1,160,482 $1,051,023 150.69 107.78 $126,734 1.27% 2022 $2,181,048 $2,248,196 $1,234,154 $1,380,278 155.16 108.78 $148,351 1.48% 2021 $2,325,563 $2,920,912 $1,194,058 $1,692,738 145.96 109.30 $153,945 1.56% 2020 $2,110,992 $1,881,764 $1,114,571 $1,077,474 107.67 83.22 $127,923 1.38% ________________________ (1) The dollar amounts reported in column (b) are the amounts of total compensation reported for David L. Trautman (our Chairman/CEO) for each corresponding year in the “Total” column of the “Summary Compensation Table for 2024.” (2) The dollar amounts reported in column (c) represent the amount of “compensation actually paid” to Mr. Trautman, as computed in accordance with Item 402(v) of SEC Regulation S-K. The dollar amounts reported do not reflect the actual amount of compensation earned by or paid to Mr. Trautman during the applicable year. In accordance with the requirements of Item 402(v) of SEC Regulation S-K, the following adjustments were made to Mr. Trautman's total compensation for each year to determine the compensation actually paid to Mr. Trautman: Year Reported Summary Compensation Table Total for PEO Reported Grant Date Fair Value of Equity Awards (a) Equity Award Adjustments (b) Reported Change in the Actuarial Present Value of Pension Benefits (c) Pension Benefit Adjustments (d) Compensation Actually Paid to PEO 2024 $2,661,074 $(766,792) $1,612,135 $(317,166) $160,323 $3,349,574 2023 $2,192,185 $(552,751) $457,737 $(422,037) $195,186 $1,870,320 2022 $2,181,048 $(416,963) $606,073 $(303,373) $181,411 $2,248,196 2021 $2,325,563 $(420,040) $1,153,006 $(489,412) $351,795 $2,920,912 2020 $2,110,992 $(368,568) $373,873 $(569,153) $334,620 $1,881,764 (a) The “reported grant date fair value of equity awards” represents the amount reported in the "Stock Awards" column in the “Summary Compensation Table for 2024” for the applicable year. (b) The “equity award adjustments” for each applicable year include the addition (or subtraction, as applicable) of the following: (i) the year-end fair value of any equity awards granted in the applicable year that were outstanding and unvested as of the end of the applicable year; (ii) the amount of change as of the end of the applicable year (from the end of the prior year) in fair value of any equity awards granted in prior years that were outstanding and unvested as of the end of the applicable year; (iii) for equity awards that were granted and vested in the same applicable year, the fair value of the equity awards as of the vesting date; (iv) for equity awards granted in prior years that vested in the applicable year, the amount equal to the change as of the vesting date (from the end of the prior year) in fair value of the equity awards; (v) for equity awards granted in prior years that were determined to fail to meet the applicable vesting conditions during the applicable year, a deduction for the amount equal to the fair value at the end of the prior year; and (vi) the dollar value of any dividends or other earnings paid on equity awards in the applicable year prior to the vesting date that are not otherwise reflected in the fair value of such equity awards or included in any other component of total compensation for the applicable year. The fair value for all unvested equity awards is based on the expected vesting percentile of PBRSUs for a given year which would be earned under the PBRSU award granted pursuant to the 2017 Employees LTIP. The amounts deducted or added in calculating the “equity award adjustments” are as follows: Year Year-End Fair Value of Outstanding and Unvested Equity Awards Granted in Applicable Year Year over Year Change in Fair Value of Outstanding and Unvested Equity Awards Granted in Prior Year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Dollar Value of Dividends or Other Earnings Paid on Equity Awards not Otherwise Reflected in Fair Value or Total Compensation Total Equity Award Adjustments 2024 $1,140,290 $454,531 $0 $17,314 $0 $0 $1,612,135 2023 $575,043 $(27,503) $0 $(89,803) $0 $0 $457,737 2022 $490,234 $123,446 $0 $(7,607) $0 $0 $606,073 2021 $614,596 $447,481 $0 $90,929 $0 $0 $1,153,006 2020 $404,919 $67,206 $0 $(98,252) $0 $0 $373,873 (c) The amounts included in this column are the amounts reported in the "Change in Pension Value and Nonqualified Deferred Compensation Earnings" column of the “Summary Compensation Table for 2024” for each applicable year. (d) The total “pension benefit adjustments” for each applicable year include the aggregate of three components: (i) the actuarially determined pension service cost for services rendered by Mr. Trautman during the applicable year (the “Pension Service Cost”); (ii) the entire cost of benefits granted in a plan amendment (or initiation) during the applicable year that are attributed by the benefit formula to services rendered in periods prior to the plan amendment or initiation (the “Pension Prior Service Cost”); and (iii) the SERP service cost ("SERP Service Cost") for services rendered by Mr. Trautman during the applicable year, in each case, calculated in accordance with U.S. GAAP. The amounts added in calculating the pension benefit adjustments are as follows: Year Pension Service Cost Pension Prior Service Cost SERP Service Cost Total Pension Benefit Adjustments 2024 $27,936 $0 $132,387 $160,323 2023 $25,383 $0 $169,803 $195,186 2022 $33,441 $0 $147,970 $181,411 2021 $34,511 $0 $317,284 $351,795 2020 $30,999 $0 $303,621 $334,620 (3) The dollar amounts reported in column (d) represent the average of the amounts reported for Park’s NEOs as a group (excluding Mr. Trautman) in the “Total” column of the “Summary Compensation Table for 2024” in each applicable year. The names of the NEOs (excluding Mr. Trautman) included for purposes of calculating the average amounts in each applicable year are Brady T. Burt (our CFO) and Matthew R. Miller (our President). (4) The dollar amounts reported in column (e) represent the average amount of “compensation actually paid” to the NEOs as a group (excluding Mr. Trautman), as computed in accordance with Item 402(v) of SEC Regulation S-K. The names of the NEOs (excluding Mr. Trautman) included for purposes of calculating the average amounts in each applicable year are Brady T. Burt and Matthew R. Miller. The dollar amounts reported do not reflect the actual average amount of compensation earned by or paid to the NEOs as a group (excluding Mr. Trautman) during the applicable year. In accordance with the requirements of Item 402(v) of SEC Regulation S-K, the following adjustments were made to average total compensation for the NEOs as a group (excluding Mr. Trautman) for each year to determine the compensation actually paid, using the same methodology described above in footnote (2): Year Average Reported Summary Compensation Table Total for Non-PEO NEOs Average Reported Grant Date Fair Value of Equity Awards Average Equity Award Adjustments (a) Average Reported Change in the Actuarial Present Value of Pension Benefits Average Pension Benefit Adjustments (b) Average Compensation Actually Paid to Non-PEO NEOs 2024 $1,407,785 $(423,487) $931,731 $(61,481) $60,000 $1,914,548 2023 $1,160,482 $(324,156) $260,033 $(108,778) $63,442 $1,051,023 2022 $1,234,154 $(293,149) $423,049 $(56,367) $72,591 $1,380,278 2021 $1,194,058 $(297,529) $794,241 $(82,172) $84,140 $1,692,738 2020 $1,114,571 $(261,069) $281,069 $(134,799) $77,702 $1,077,474 (a) The amounts deducted or added in calculating the total average equity award adjustments are as follows: Year Average Year-End Fair Value of Outstanding and Unvested Equity Awards Granted in Applicable Year Average Year over Year Change in Fair Value of Outstanding and Unvested Equity Awards Granted in Prior Years Average Fair Value as of Vesting Date of Equity Awards Granted and Vested in the Year Average Year over Year Change in Fair Value of Equity Awards Granted in Prior Years that Vested in the Year Average Fair Value at the End of the Prior Year of Equity Awards that Failed to Meet Vesting Conditions in the Year Average Dollar Value of Dividends or Other Earnings Paid on Equity Awards not Otherwise Reflected in Fair Value or Total Compensation Total Average Equity Award Adjustments 2024 $629,763 $289,704 $0 $12,264 $0 $0 $931,731 2023 $337,229 $(19,463) $0 $(57,733) $0 $0 $260,033 2022 $344,662 $83,621 $0 $(5,234) $0 $0 $423,049 2021 $435,339 $289,170 $0 $69,732 $0 $0 $794,241 2020 $286,818 $42,162 $0 $(47,911) $0 $0 $281,069 (b) The amounts added in calculating the total average pension benefit adjustments are as follows: Year Average Pension Service Cost Average Pension Prior Service Cost Average SERP Service Cost Total Average Pension Benefit Adjustments 2024 $22,571 $0 $37,429 $60,000 2023 $19,635 $0 $43,807 $63,442 2022 $30,996 $0 $41,595 $72,591 2021 $31,898 $0 $52,242 $84,140 2020 $27,709 $0 $49,993 $77,702 (5) Cumulative TSR is calculated by dividing the sum of the cumulative amount of dividends for the measurement period (determined in accordance with Item 402(v) of SEC Regulation S-K), assuming dividend reinvestment, and the difference between Park’s common share price at the end and the beginning of the measurement period by Park’s common share price at the beginning of the measurement period. (6) Represents the weighted peer group cumulative TSR, weighted according to the respective companies’ stock market capitalization at the beginning of each measurement period for which a return is indicated. The peer group used for this purpose is Park's Regional Compensation Peer Group as defined in the section captioned “EXECUTIVE COMPENSATION – Compensation Discussion and Analysis.” (7) The Regional Compensation Peer Group as defined in the section captioned “EXECUTIVE COMPENSATION – Compensation Discussion and Analysis” in Park's Proxy Statement for the 2025 Annual Meeting was slightly modified from the Regional Compensation Peer Group as defined in the section captioned “EXECUTIVE COMPENSATION – Compensation Discussion and Analysis” in Park's Proxy Statement for each of the 2024 Annual Meeting, the 2023 Annual Meeting, the 2022 Annual Meeting and the 2021 Annual Meeting of Shareholders. QCR Holdings was removed and replaced with Stock Yards Bancorp. Had Park retained the previous peer group then the cumulative total shareholder return, assuming a fixed investment of $100 on January 1, 2020, would have been $82.74, $107.59, $106.44, $107.15, and $126.16 in 2020, 2021, 2022, 2023, and 2024, respectively. (8) The dollar amounts reported represent the amount of net income (in thousands) reflected in Park’s audited consolidated financial statements for the applicable year. (9) Return on Average Assets (“ROAA”) is defined as net income divided by average assets, in each case during the applicable year. While Park uses numerous financial and non-financial performance measures for the purpose of evaluating performance for Park’s compensation programs, Park has determined that ROAA is the financial performance measure that, in Park’s assessment, represents the most important performance measure (that is not otherwise required to be disclosed in this table) used by Park to link compensation actually paid to Park’s NEOs for the most recently completed fiscal year, to Park’s performance. Financial Performance Measures As described in greater detail in the section captioned “EXECUTIVE COMPENSATION – Compensation Discussion and Analysis , ” Park’s executive compensation program includes variable components in the form of annual incentive compensation and long-term incentive awards. The metrics that Park uses for both annual incentive compensation and long-term incentive awards are selected based on an objective of incentivizing our NEOs to increase shareholder value. Changes in shareholder value are reflected in compensation actually paid above through the fair value of Park’s equity awards. Compensation actually paid for 2021 reflects an increase in the fair value of these equity awards as a result of an increase in Park’s common share price from $105.01 at December 31, 2020 to $137.31 at December 31, 2021. Compensation actually paid for 2022 reflects an increase in the fair value of these equity awards as a result of an increase in Park’s common share price from $137.31 at December 31, 2021 to $140.75 at December 31, 2022. Compensation actually paid for 2023 reflects a decrease in the fair value of these equity awards as a result of a decrease in Park’s common share price from $140.75 at December 31, 2022 to $132.86 at December 31, 2023, partially offset by an increase in the estimated vesting percentile. Compensation actually paid for 2024 reflects an increase in the fair value of these equity awards as a result of an increase in Park’s common share price from $132.86 at December 31, 2023 to $171.43 at December 31, 2024. The most important financial performance measures used by Park to link executive compensation actually paid to the NEOs for the most recently completed fiscal year, to Park’s performance are as follows: • ROAA • Diluted EPS • PTPP ROATE • PTPP ROATA • Efficiency Ratio Analysis of the Information Presented in the Pay Versus Performance Table As described in more detail in the section captioned “EXECUTIVE COMPENSATION – Compensation Discussion and Analysis , ” Park’s executive compensation program includes variable components in the form of annual incentive compensation and long-term incentive awards. While Park utilizes several performance measures to align executive compensation with Park’s performance, all of those measures are not presented in the “Pay Versus Performance Table for 2024.” Moreover, Park generally seeks to incentivize long-term performance and, therefore, does not specifically align Park’s performance measures with compensation that is actually paid (as computed in accordance with Item 402(v) of SEC Regulation S-K) for a particular year. In accordance with Item 402(v) of SEC Regulation S-K, Park is providing the following descriptions of the relationships between information presented in the “Pay Versus Performance Table for 2024.” Compensation Actually Paid and Cumulative TSR As demonstrated by the following graph, the amount of compensation actually paid to Mr. Trautman and the average amount of compensation actually paid to Park’s NEOs as a group (excluding Mr. Trautman) is generally aligned with Park’s cumulative TSR over the five years presented in the “Pay Versus Performance Table for 2024.” The alignment of compensation actually paid with Park’s cumulative TSR over the period presented is due to the fact that a significant portion of the compensation actually paid to Mr. Trautman and to the other NEOs is comprised of equity awards. As described in more detail in the section captioned “EXECUTIVE COMPENSATION – Compensation Discussion and Analysis , ” the estimated grant date fair value of the target PBRSU award in 2024 was approximately 32% of total direct compensation for Mr. Trautman and approximately 29% and 32% of total direct compensation for Mr. Burt and Mr. Miller, respectively. For each of the five years presented in the “Pay Versus Performance Table for 2024,” Park’s cumulative TSR exceeded that of the Regional Compensation Peer Group as defined in the section captioned “EXECUTIVE COMPENSATION – Compensation Discussion and Analysis.” The following table details Park’s cumulative TSR in comparison to the Regional Compensation Peer Group cumulative TSR for each of the measurement periods (determined in accordance with Item 402(v) of SEC Regulation S-K). Compensation Actually Paid and Net Income As demonstrated by the following table, the amount of compensation actually paid to Mr. Trautman and the average amount of compensation actually paid to Park’s NEOs as a group (excluding Mr. Trautman) is generally aligned with Park’s net income over the five years presented in the “Pay Versus Performance Table for 2024.” While Park does not use net income as a performance measure in the overall executive compensation program, the measure of net income is correlated with the measures of Diluted EPS, PTPP ROATE and PTPP ROATA, which Park does use in setting goals for annual incentive compensation, and ROAA, which Park does use in determining the vesting of PBRSUs that are awarded to the NEOs and as a discretionary factor in determining the amount of annual incentive compensation earned. As described in more detail in the section captioned “EXECUTIVE COMPENSATION – Compensation Discussion and Analysis , ” the target annual incentive compensation as a percent of 2023 base salary was 60% for Mr. Trautman and 50% for each of Mr. Burt and Mr. Miller. Compensation Actually Paid and ROAA As described in more detail in the section captioned “EXECUTIVE COMPENSATION – Compensation Discussion and Analysis , ” the number of PBRSUs earned is based on the cumulative ROAA for a three-fiscal-year performance period. Additionally, ROAA is used as a discretionary factor in determining the amount of annual incentive compensation earned. As demonstrated by the following table, the amount of compensation actually paid to Mr. Trautman and the average amount of compensation actually paid to Park’s NEOs as a group (excluding Mr. Trautman) is generally aligned with Park’s ROAA over each of the five years presented in the “Pay Versus Performance Table for 2024.” Diluted EPS, PTPP ROATE, PTPP ROATA and Efficiency Ratio As described in more detail in the section captioned “EXECUTIVE COMPENSATION – Compensation Discussion and Analysis , ” the amount of annual incentive compensation earned is based on Park’s performance against preset goals for diluted EPS, PTPP ROATE, PTPP ROATA, and the efficiency ratio. The combination of these factors is considered; thus, the amount of compensation actually paid to Mr. Trautman and the average amount of compensation actually paid to Park’s NEOs as a group (excluding Mr. Trautman) is not necessarily aligned with each factor individually. The following tables detail Park’s performance with respect to each of these metrics in comparison to the amount of compensation actually paid for each of the years presented.</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Return on Average Assets (9)</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The dollar amounts reported in column (d) represent the average of the amounts reported for Park’s NEOs as a group (excluding Mr. Trautman) in the “Total” column of the “Summary Compensation Table for 2024” in each applicable year. The names of the NEOs (excluding Mr. Trautman) included for purposes of calculating the average amounts in each applicable year are Brady T. Burt (our CFO) and Matthew R. Miller (our President).</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 xml:space="preserve">For each of the five years presented in the “Pay Versus Performance Table for 2024,” Park’s cumulative TSR exceeded that of the Regional Compensation Peer Group as defined in the section captioned </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2661074</v>
      </c>
      <c r="C8" s="5" t="n">
        <v>2192185</v>
      </c>
      <c r="D8" s="5" t="n">
        <v>2181048</v>
      </c>
      <c r="E8" s="5" t="n">
        <v>2325563</v>
      </c>
      <c r="F8" s="5" t="n">
        <v>2110992</v>
      </c>
    </row>
    <row r="9">
      <c r="A9" s="4" t="inlineStr">
        <is>
          <t>PEO Actually Paid Compensation Amount</t>
        </is>
      </c>
      <c r="B9" s="5" t="n">
        <v>3349574</v>
      </c>
      <c r="C9" s="6" t="n">
        <v>1870320</v>
      </c>
      <c r="D9" s="6" t="n">
        <v>2248196</v>
      </c>
      <c r="E9" s="6" t="n">
        <v>2920912</v>
      </c>
      <c r="F9" s="6" t="n">
        <v>1881764</v>
      </c>
    </row>
    <row r="10">
      <c r="A10" s="4" t="inlineStr">
        <is>
          <t>Adjustment To PEO Compensation, Footnote</t>
        </is>
      </c>
      <c r="B10" s="4" t="inlineStr">
        <is>
          <t>The dollar amounts reported in column (c) represent the amount of “compensation actually paid” to Mr. Trautman, as computed in accordance with Item 402(v) of SEC Regulation S-K. The dollar amounts reported do not reflect the actual amount of compensation earned by or paid to Mr. Trautman during the applicable year. In accordance with the requirements of Item 402(v) of SEC Regulation S-K, the following adjustments were made to Mr. Trautman's total compensation for each year to determine the compensation actually paid to Mr. Trautman: Year Reported Summary Compensation Table Total for PEO Reported Grant Date Fair Value of Equity Awards (a) Equity Award Adjustments (b) Reported Change in the Actuarial Present Value of Pension Benefits (c) Pension Benefit Adjustments (d) Compensation Actually Paid to PEO 2024 $2,661,074 $(766,792) $1,612,135 $(317,166) $160,323 $3,349,574 2023 $2,192,185 $(552,751) $457,737 $(422,037) $195,186 $1,870,320 2022 $2,181,048 $(416,963) $606,073 $(303,373) $181,411 $2,248,196 2021 $2,325,563 $(420,040) $1,153,006 $(489,412) $351,795 $2,920,912 2020 $2,110,992 $(368,568) $373,873 $(569,153) $334,620 $1,881,764</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1407785</v>
      </c>
      <c r="C11" s="6" t="n">
        <v>1160482</v>
      </c>
      <c r="D11" s="6" t="n">
        <v>1234154</v>
      </c>
      <c r="E11" s="6" t="n">
        <v>1194058</v>
      </c>
      <c r="F11" s="6" t="n">
        <v>1114571</v>
      </c>
    </row>
    <row r="12">
      <c r="A12" s="4" t="inlineStr">
        <is>
          <t>Non-PEO NEO Average Compensation Actually Paid Amount</t>
        </is>
      </c>
      <c r="B12" s="5" t="n">
        <v>1914548</v>
      </c>
      <c r="C12" s="6" t="n">
        <v>1051023</v>
      </c>
      <c r="D12" s="6" t="n">
        <v>1380278</v>
      </c>
      <c r="E12" s="6" t="n">
        <v>1692738</v>
      </c>
      <c r="F12" s="6" t="n">
        <v>1077474</v>
      </c>
    </row>
    <row r="13">
      <c r="A13" s="4" t="inlineStr">
        <is>
          <t>Adjustment to Non-PEO NEO Compensation Footnote</t>
        </is>
      </c>
      <c r="B13" s="4" t="inlineStr">
        <is>
          <t>In accordance with the requirements of Item 402(v) of SEC Regulation S-K, the following adjustments were made to average total compensation for the NEOs as a group (excluding Mr. Trautman) for each year to determine the compensation actually paid, using the same methodology described above in footnote (2): Year Average Reported Summary Compensation Table Total for Non-PEO NEOs Average Reported Grant Date Fair Value of Equity Awards Average Equity Award Adjustments (a) Average Reported Change in the Actuarial Present Value of Pension Benefits Average Pension Benefit Adjustments (b) Average Compensation Actually Paid to Non-PEO NEOs 2024 $1,407,785 $(423,487) $931,731 $(61,481) $60,000 $1,914,548 2023 $1,160,482 $(324,156) $260,033 $(108,778) $63,442 $1,051,023 2022 $1,234,154 $(293,149) $423,049 $(56,367) $72,591 $1,380,278 2021 $1,194,058 $(297,529) $794,241 $(82,172) $84,140 $1,692,738 2020 $1,114,571 $(261,069) $281,069 $(134,799) $77,702 $1,077,474</t>
        </is>
      </c>
      <c r="C13" s="4" t="inlineStr">
        <is>
          <t xml:space="preserve"> </t>
        </is>
      </c>
      <c r="D13" s="4" t="inlineStr">
        <is>
          <t xml:space="preserve"> </t>
        </is>
      </c>
      <c r="E13" s="4" t="inlineStr">
        <is>
          <t xml:space="preserve"> </t>
        </is>
      </c>
      <c r="F13" s="4" t="inlineStr">
        <is>
          <t xml:space="preserve"> </t>
        </is>
      </c>
    </row>
    <row r="14">
      <c r="A14" s="4" t="inlineStr">
        <is>
          <t>Equity Valuation Assumption Difference, Footnote</t>
        </is>
      </c>
      <c r="B14" s="4" t="inlineStr">
        <is>
          <t>The “equity award adjustments” for each applicable year include the addition (or subtraction, as applicable) of the following: (i) the year-end fair value of any equity awards granted in the applicable year that were outstanding and unvested as of the end of the applicable year; (ii) the amount of change as of the end of the applicable year (from the end of the prior year) in fair value of any equity awards granted in prior years that were outstanding and unvested as of the end of the applicable year; (iii) for equity awards that were granted and vested in the same applicable year, the fair value of the equity awards as of the vesting date; (iv) for equity awards granted in prior years that vested in the applicable year, the amount equal to the change as of the vesting date (from the end of the prior year) in fair value of the equity awards; (v) for equity awards granted in prior years that were determined to fail to meet the applicable vesting conditions during the applicable year, a deduction for the amount equal to the fair value at the end of the prior year; and (vi) the dollar value of any dividends or other earnings paid on equity awards in the applicable year prior to the vesting date that are not otherwise reflected in the fair value of such equity awards or included in any other component of total compensation for the applicable year. The fair value for all unvested equity awards is based on the expected vesting percentile of PBRSUs for a given year which would be earned under the PBRSU award granted pursuant to the 2017 Employees LTIP. The amounts deducted or added in calculating the “equity award adjustments” are as follows: Year Year-End Fair Value of Outstanding and Unvested Equity Awards Granted in Applicable Year Year over Year Change in Fair Value of Outstanding and Unvested Equity Awards Granted in Prior Year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Dollar Value of Dividends or Other Earnings Paid on Equity Awards not Otherwise Reflected in Fair Value or Total Compensation Total Equity Award Adjustments 2024 $1,140,290 $454,531 $0 $17,314 $0 $0 $1,612,135 2023 $575,043 $(27,503) $0 $(89,803) $0 $0 $457,737 2022 $490,234 $123,446 $0 $(7,607) $0 $0 $606,073 2021 $614,596 $447,481 $0 $90,929 $0 $0 $1,153,006 2020 $404,919 $67,206 $0 $(98,252) $0 $0 $373,873 The amounts deducted or added in calculating the total average equity award adjustments are as follows: Year Average Year-End Fair Value of Outstanding and Unvested Equity Awards Granted in Applicable Year Average Year over Year Change in Fair Value of Outstanding and Unvested Equity Awards Granted in Prior Years Average Fair Value as of Vesting Date of Equity Awards Granted and Vested in the Year Average Year over Year Change in Fair Value of Equity Awards Granted in Prior Years that Vested in the Year Average Fair Value at the End of the Prior Year of Equity Awards that Failed to Meet Vesting Conditions in the Year Average Dollar Value of Dividends or Other Earnings Paid on Equity Awards not Otherwise Reflected in Fair Value or Total Compensation Total Average Equity Award Adjustments 2024 $629,763 $289,704 $0 $12,264 $0 $0 $931,731 2023 $337,229 $(19,463) $0 $(57,733) $0 $0 $260,033 2022 $344,662 $83,621 $0 $(5,234) $0 $0 $423,049 2021 $435,339 $289,170 $0 $69,732 $0 $0 $794,241 2020 $286,818 $42,162 $0 $(47,911) $0 $0 $281,069</t>
        </is>
      </c>
      <c r="C14" s="4" t="inlineStr">
        <is>
          <t xml:space="preserve"> </t>
        </is>
      </c>
      <c r="D14" s="4" t="inlineStr">
        <is>
          <t xml:space="preserve"> </t>
        </is>
      </c>
      <c r="E14" s="4" t="inlineStr">
        <is>
          <t xml:space="preserve"> </t>
        </is>
      </c>
      <c r="F14" s="4" t="inlineStr">
        <is>
          <t xml:space="preserve"> </t>
        </is>
      </c>
    </row>
    <row r="15">
      <c r="A15" s="4" t="inlineStr">
        <is>
          <t>Compensation Actually Paid vs. Total Shareholder Return</t>
        </is>
      </c>
      <c r="B15" s="4" t="inlineStr">
        <is>
          <t>Compensation Actually Paid and Cumulative TSR As demonstrated by the following graph, the amount of compensation actually paid to Mr. Trautman and the average amount of compensation actually paid to Park’s NEOs as a group (excluding Mr. Trautman) is generally aligned with Park’s cumulative TSR over the five years presented in the “Pay Versus Performance Table for 2024.” The alignment of compensation actually paid with Park’s cumulative TSR over the period presented is due to the fact that a significant portion of the compensation actually paid to Mr. Trautman and to the other NEOs is comprised of equity awards. As described in more detail in the section captioned “EXECUTIVE COMPENSATION – Compensation Discussion and Analysis , ” the estimated grant date fair value of the target PBRSU award in 2024 was approximately 32% of total direct compensation for Mr. Trautman and approximately 29% and 32% of total direct compensation for Mr. Burt and Mr. Miller, respectively.</t>
        </is>
      </c>
      <c r="C15" s="4" t="inlineStr">
        <is>
          <t xml:space="preserve"> </t>
        </is>
      </c>
      <c r="D15" s="4" t="inlineStr">
        <is>
          <t xml:space="preserve"> </t>
        </is>
      </c>
      <c r="E15" s="4" t="inlineStr">
        <is>
          <t xml:space="preserve"> </t>
        </is>
      </c>
      <c r="F15" s="4" t="inlineStr">
        <is>
          <t xml:space="preserve"> </t>
        </is>
      </c>
    </row>
    <row r="16">
      <c r="A16" s="4" t="inlineStr">
        <is>
          <t>Compensation Actually Paid vs. Net Income</t>
        </is>
      </c>
      <c r="B16" s="4" t="inlineStr">
        <is>
          <t>Compensation Actually Paid and Net Income As demonstrated by the following table, the amount of compensation actually paid to Mr. Trautman and the average amount of compensation actually paid to Park’s NEOs as a group (excluding Mr. Trautman) is generally aligned with Park’s net income over the five years presented in the “Pay Versus Performance Table for 2024.” While Park does not use net income as a performance measure in the overall executive compensation program, the measure of net income is correlated with the measures of Diluted EPS, PTPP ROATE and PTPP ROATA, which Park does use in setting goals for annual incentive compensation, and ROAA, which Park does use in determining the vesting of PBRSUs that are awarded to the NEOs and as a discretionary factor in determining the amount of annual incentive compensation earned. As described in more detail in the section captioned “EXECUTIVE COMPENSATION – Compensation Discussion and Analysis , ” the target annual incentive compensation as a percent of 2023 base salary was 60% for Mr. Trautman and 50% for each of Mr. Burt and Mr. Miller.</t>
        </is>
      </c>
      <c r="C16" s="4" t="inlineStr">
        <is>
          <t xml:space="preserve"> </t>
        </is>
      </c>
      <c r="D16" s="4" t="inlineStr">
        <is>
          <t xml:space="preserve"> </t>
        </is>
      </c>
      <c r="E16" s="4" t="inlineStr">
        <is>
          <t xml:space="preserve"> </t>
        </is>
      </c>
      <c r="F16" s="4" t="inlineStr">
        <is>
          <t xml:space="preserve"> </t>
        </is>
      </c>
    </row>
    <row r="17">
      <c r="A17" s="4" t="inlineStr">
        <is>
          <t>Compensation Actually Paid vs. Company Selected Measure</t>
        </is>
      </c>
      <c r="B17" s="4" t="inlineStr">
        <is>
          <t>Compensation Actually Paid and ROAA As described in more detail in the section captioned “EXECUTIVE COMPENSATION – Compensation Discussion and Analysis , ” the number of PBRSUs earned is based on the cumulative ROAA for a three-fiscal-year performance period. Additionally, ROAA is used as a discretionary factor in determining the amount of annual incentive compensation earned. As demonstrated by the following table, the amount of compensation actually paid to Mr. Trautman and the average amount of compensation actually paid to Park’s NEOs as a group (excluding Mr. Trautman) is generally aligned with Park’s ROAA over each of the five years presented in the “Pay Versus Performance Table for 2024.”</t>
        </is>
      </c>
      <c r="C17" s="4" t="inlineStr">
        <is>
          <t xml:space="preserve"> </t>
        </is>
      </c>
      <c r="D17" s="4" t="inlineStr">
        <is>
          <t xml:space="preserve"> </t>
        </is>
      </c>
      <c r="E17" s="4" t="inlineStr">
        <is>
          <t xml:space="preserve"> </t>
        </is>
      </c>
      <c r="F17" s="4" t="inlineStr">
        <is>
          <t xml:space="preserve"> </t>
        </is>
      </c>
    </row>
    <row r="18">
      <c r="A18" s="4" t="inlineStr">
        <is>
          <t>Total Shareholder Return Vs Peer Group</t>
        </is>
      </c>
      <c r="B18" s="4" t="inlineStr">
        <is>
          <t>The following table details Park’s cumulative TSR in comparison to the Regional Compensation Peer Group cumulative TSR for each of the measurement periods (determined in accordance with Item 402(v) of SEC Regulation S-K).</t>
        </is>
      </c>
      <c r="C18" s="4" t="inlineStr">
        <is>
          <t xml:space="preserve"> </t>
        </is>
      </c>
      <c r="D18" s="4" t="inlineStr">
        <is>
          <t xml:space="preserve"> </t>
        </is>
      </c>
      <c r="E18" s="4" t="inlineStr">
        <is>
          <t xml:space="preserve"> </t>
        </is>
      </c>
      <c r="F18" s="4" t="inlineStr">
        <is>
          <t xml:space="preserve"> </t>
        </is>
      </c>
    </row>
    <row r="19">
      <c r="A19" s="4" t="inlineStr">
        <is>
          <t>Tabular List, Table</t>
        </is>
      </c>
      <c r="B19" s="4" t="inlineStr">
        <is>
          <t>The most important financial performance measures used by Park to link executive compensation actually paid to the NEOs for the most recently completed fiscal year, to Park’s performance are as follows: • ROAA • Diluted EPS • PTPP ROATE • PTPP ROATA • Efficiency Ratio</t>
        </is>
      </c>
      <c r="C19" s="4" t="inlineStr">
        <is>
          <t xml:space="preserve"> </t>
        </is>
      </c>
      <c r="D19" s="4" t="inlineStr">
        <is>
          <t xml:space="preserve"> </t>
        </is>
      </c>
      <c r="E19" s="4" t="inlineStr">
        <is>
          <t xml:space="preserve"> </t>
        </is>
      </c>
      <c r="F19" s="4" t="inlineStr">
        <is>
          <t xml:space="preserve"> </t>
        </is>
      </c>
    </row>
    <row r="20">
      <c r="A20" s="4" t="inlineStr">
        <is>
          <t>Total Shareholder Return Amount</t>
        </is>
      </c>
      <c r="B20" s="7" t="n">
        <v>200.35</v>
      </c>
      <c r="C20" s="8" t="n">
        <v>150.69</v>
      </c>
      <c r="D20" s="8" t="n">
        <v>155.16</v>
      </c>
      <c r="E20" s="8" t="n">
        <v>145.96</v>
      </c>
      <c r="F20" s="8" t="n">
        <v>107.67</v>
      </c>
    </row>
    <row r="21">
      <c r="A21" s="4" t="inlineStr">
        <is>
          <t>Peer Group Total Shareholder Return Amount</t>
        </is>
      </c>
      <c r="B21" s="8" t="n">
        <v>127.63</v>
      </c>
      <c r="C21" s="8" t="n">
        <v>107.78</v>
      </c>
      <c r="D21" s="8" t="n">
        <v>108.78</v>
      </c>
      <c r="E21" s="8" t="n">
        <v>109.3</v>
      </c>
      <c r="F21" s="8" t="n">
        <v>83.22</v>
      </c>
    </row>
    <row r="22">
      <c r="A22" s="4" t="inlineStr">
        <is>
          <t>Net Income (Loss)</t>
        </is>
      </c>
      <c r="B22" s="5" t="n">
        <v>151420</v>
      </c>
      <c r="C22" s="5" t="n">
        <v>126734</v>
      </c>
      <c r="D22" s="5" t="n">
        <v>148351</v>
      </c>
      <c r="E22" s="5" t="n">
        <v>153945</v>
      </c>
      <c r="F22" s="5" t="n">
        <v>127923</v>
      </c>
    </row>
    <row r="23">
      <c r="A23" s="4" t="inlineStr">
        <is>
          <t>Company Selected Measure Amount</t>
        </is>
      </c>
      <c r="B23" s="9" t="n">
        <v>0.0153</v>
      </c>
      <c r="C23" s="9" t="n">
        <v>0.0127</v>
      </c>
      <c r="D23" s="9" t="n">
        <v>0.0148</v>
      </c>
      <c r="E23" s="9" t="n">
        <v>0.0156</v>
      </c>
      <c r="F23" s="9" t="n">
        <v>0.0138</v>
      </c>
    </row>
    <row r="24">
      <c r="A24" s="4" t="inlineStr">
        <is>
          <t>PEO Name</t>
        </is>
      </c>
      <c r="B24" s="4" t="inlineStr">
        <is>
          <t>David L. Trautman</t>
        </is>
      </c>
      <c r="C24" s="4" t="inlineStr">
        <is>
          <t xml:space="preserve"> </t>
        </is>
      </c>
      <c r="D24" s="4" t="inlineStr">
        <is>
          <t xml:space="preserve"> </t>
        </is>
      </c>
      <c r="E24" s="4" t="inlineStr">
        <is>
          <t xml:space="preserve"> </t>
        </is>
      </c>
      <c r="F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ROAA</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Diluted EPS</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PTPP ROATE</t>
        </is>
      </c>
      <c r="C33" s="4" t="inlineStr">
        <is>
          <t xml:space="preserve"> </t>
        </is>
      </c>
      <c r="D33" s="4" t="inlineStr">
        <is>
          <t xml:space="preserve"> </t>
        </is>
      </c>
      <c r="E33" s="4" t="inlineStr">
        <is>
          <t xml:space="preserve"> </t>
        </is>
      </c>
      <c r="F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ame</t>
        </is>
      </c>
      <c r="B36" s="4" t="inlineStr">
        <is>
          <t>PTPP ROATA</t>
        </is>
      </c>
      <c r="C36" s="4" t="inlineStr">
        <is>
          <t xml:space="preserve"> </t>
        </is>
      </c>
      <c r="D36" s="4" t="inlineStr">
        <is>
          <t xml:space="preserve"> </t>
        </is>
      </c>
      <c r="E36" s="4" t="inlineStr">
        <is>
          <t xml:space="preserve"> </t>
        </is>
      </c>
      <c r="F36" s="4" t="inlineStr">
        <is>
          <t xml:space="preserve"> </t>
        </is>
      </c>
    </row>
    <row r="37">
      <c r="A37" s="4" t="inlineStr">
        <is>
          <t>Measure:: 5</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ame</t>
        </is>
      </c>
      <c r="B39" s="4" t="inlineStr">
        <is>
          <t>Efficiency Ratio</t>
        </is>
      </c>
      <c r="C39" s="4" t="inlineStr">
        <is>
          <t xml:space="preserve"> </t>
        </is>
      </c>
      <c r="D39" s="4" t="inlineStr">
        <is>
          <t xml:space="preserve"> </t>
        </is>
      </c>
      <c r="E39" s="4" t="inlineStr">
        <is>
          <t xml:space="preserve"> </t>
        </is>
      </c>
      <c r="F39" s="4" t="inlineStr">
        <is>
          <t xml:space="preserve"> </t>
        </is>
      </c>
    </row>
    <row r="40">
      <c r="A40" s="4" t="inlineStr">
        <is>
          <t>PEO | Aggregate Change in Present Value of Accumulated Benefit for All Pension Plans Reported in Summary Compensation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5" t="n">
        <v>-317166</v>
      </c>
      <c r="C42" s="5" t="n">
        <v>-422037</v>
      </c>
      <c r="D42" s="5" t="n">
        <v>-303373</v>
      </c>
      <c r="E42" s="5" t="n">
        <v>-489412</v>
      </c>
      <c r="F42" s="5" t="n">
        <v>-569153</v>
      </c>
    </row>
    <row r="43">
      <c r="A43" s="4" t="inlineStr">
        <is>
          <t>PEO | Aggregate Pension Adjustments Service Cos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160323</v>
      </c>
      <c r="C45" s="6" t="n">
        <v>195186</v>
      </c>
      <c r="D45" s="6" t="n">
        <v>181411</v>
      </c>
      <c r="E45" s="6" t="n">
        <v>351795</v>
      </c>
      <c r="F45" s="6" t="n">
        <v>334620</v>
      </c>
    </row>
    <row r="46">
      <c r="A46" s="4" t="inlineStr">
        <is>
          <t>PEO | Pension Adjustments Service Cos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27936</v>
      </c>
      <c r="C48" s="6" t="n">
        <v>25383</v>
      </c>
      <c r="D48" s="6" t="n">
        <v>33441</v>
      </c>
      <c r="E48" s="6" t="n">
        <v>34511</v>
      </c>
      <c r="F48" s="6" t="n">
        <v>30999</v>
      </c>
    </row>
    <row r="49">
      <c r="A49" s="4" t="inlineStr">
        <is>
          <t>PEO | Pension Adjustments Prior Service Cos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0</v>
      </c>
      <c r="C51" s="6" t="n">
        <v>0</v>
      </c>
      <c r="D51" s="6" t="n">
        <v>0</v>
      </c>
      <c r="E51" s="6" t="n">
        <v>0</v>
      </c>
      <c r="F51" s="6" t="n">
        <v>0</v>
      </c>
    </row>
    <row r="52">
      <c r="A52" s="4" t="inlineStr">
        <is>
          <t>PEO | Equity Awards Adjust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1612135</v>
      </c>
      <c r="C54" s="6" t="n">
        <v>457737</v>
      </c>
      <c r="D54" s="6" t="n">
        <v>606073</v>
      </c>
      <c r="E54" s="6" t="n">
        <v>1153006</v>
      </c>
      <c r="F54" s="6" t="n">
        <v>373873</v>
      </c>
    </row>
    <row r="55">
      <c r="A55" s="4" t="inlineStr">
        <is>
          <t>PEO | Aggregate Grant Date Fair Value of Equity Award Amounts Reported in Summary Compensation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766792</v>
      </c>
      <c r="C57" s="6" t="n">
        <v>-552751</v>
      </c>
      <c r="D57" s="6" t="n">
        <v>-416963</v>
      </c>
      <c r="E57" s="6" t="n">
        <v>-420040</v>
      </c>
      <c r="F57" s="6" t="n">
        <v>-368568</v>
      </c>
    </row>
    <row r="58">
      <c r="A58" s="4" t="inlineStr">
        <is>
          <t>PEO | Equity Awards Adjustments, Excluding Value Reported in Compensation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1612135</v>
      </c>
      <c r="C60" s="6" t="n">
        <v>457737</v>
      </c>
      <c r="D60" s="6" t="n">
        <v>606073</v>
      </c>
      <c r="E60" s="6" t="n">
        <v>1153006</v>
      </c>
      <c r="F60" s="6" t="n">
        <v>373873</v>
      </c>
    </row>
    <row r="61">
      <c r="A61" s="4" t="inlineStr">
        <is>
          <t>PEO | Year-end Fair Value of Equity Awards Granted in Covered Year that are Outstanding and Unveste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1140290</v>
      </c>
      <c r="C63" s="6" t="n">
        <v>575043</v>
      </c>
      <c r="D63" s="6" t="n">
        <v>490234</v>
      </c>
      <c r="E63" s="6" t="n">
        <v>614596</v>
      </c>
      <c r="F63" s="6" t="n">
        <v>404919</v>
      </c>
    </row>
    <row r="64">
      <c r="A64" s="4" t="inlineStr">
        <is>
          <t>PEO | Year-over-Year Change in Fair Value of Equity Awards Granted in Prior Years That are Outstanding and Unveste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454531</v>
      </c>
      <c r="C66" s="6" t="n">
        <v>-27503</v>
      </c>
      <c r="D66" s="6" t="n">
        <v>123446</v>
      </c>
      <c r="E66" s="6" t="n">
        <v>447481</v>
      </c>
      <c r="F66" s="6" t="n">
        <v>67206</v>
      </c>
    </row>
    <row r="67">
      <c r="A67" s="4" t="inlineStr">
        <is>
          <t>PEO | Vesting Date Fair Value of Equity Awards Granted and Vested in Covered Yea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0</v>
      </c>
      <c r="C69" s="6" t="n">
        <v>0</v>
      </c>
      <c r="D69" s="6" t="n">
        <v>0</v>
      </c>
      <c r="E69" s="6" t="n">
        <v>0</v>
      </c>
      <c r="F69" s="6" t="n">
        <v>0</v>
      </c>
    </row>
    <row r="70">
      <c r="A70" s="4" t="inlineStr">
        <is>
          <t>PEO | Change in Fair Value as of Vesting Date of Prior Year Equity Awards Vested in Covered Yea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17314</v>
      </c>
      <c r="C72" s="6" t="n">
        <v>-89803</v>
      </c>
      <c r="D72" s="6" t="n">
        <v>-7607</v>
      </c>
      <c r="E72" s="6" t="n">
        <v>90929</v>
      </c>
      <c r="F72" s="6" t="n">
        <v>-98252</v>
      </c>
    </row>
    <row r="73">
      <c r="A73" s="4" t="inlineStr">
        <is>
          <t>PEO | Prior Year End Fair Value of Equity Awards Granted in Any Prior Year that Fail to Meet Applicable Vesting Conditions During Covered Yea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6" t="n">
        <v>0</v>
      </c>
      <c r="C75" s="6" t="n">
        <v>0</v>
      </c>
      <c r="D75" s="6" t="n">
        <v>0</v>
      </c>
      <c r="E75" s="6" t="n">
        <v>0</v>
      </c>
      <c r="F75" s="6" t="n">
        <v>0</v>
      </c>
    </row>
    <row r="76">
      <c r="A76" s="4" t="inlineStr">
        <is>
          <t>PEO | Dividends or Other Earnings Paid on Equity Awards not Otherwise Reflected in Total Compensation for Covered Yea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6" t="n">
        <v>0</v>
      </c>
      <c r="C78" s="6" t="n">
        <v>0</v>
      </c>
      <c r="D78" s="6" t="n">
        <v>0</v>
      </c>
      <c r="E78" s="6" t="n">
        <v>0</v>
      </c>
      <c r="F78" s="6" t="n">
        <v>0</v>
      </c>
    </row>
    <row r="79">
      <c r="A79" s="4" t="inlineStr">
        <is>
          <t>PEO | SERP Service Cost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6" t="n">
        <v>132387</v>
      </c>
      <c r="C81" s="6" t="n">
        <v>169803</v>
      </c>
      <c r="D81" s="6" t="n">
        <v>147970</v>
      </c>
      <c r="E81" s="6" t="n">
        <v>317284</v>
      </c>
      <c r="F81" s="6" t="n">
        <v>303621</v>
      </c>
    </row>
    <row r="82">
      <c r="A82" s="4" t="inlineStr">
        <is>
          <t>Non-PEO NEO | Aggregate Change in Present Value of Accumulated Benefit for All Pension Plans Reported in Summary Compensation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6" t="n">
        <v>-61481</v>
      </c>
      <c r="C84" s="6" t="n">
        <v>-108778</v>
      </c>
      <c r="D84" s="6" t="n">
        <v>-56367</v>
      </c>
      <c r="E84" s="6" t="n">
        <v>-82172</v>
      </c>
      <c r="F84" s="6" t="n">
        <v>-134799</v>
      </c>
    </row>
    <row r="85">
      <c r="A85" s="4" t="inlineStr">
        <is>
          <t>Non-PEO NEO | Aggregate Pension Adjustments Service Cost</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6" t="n">
        <v>60000</v>
      </c>
      <c r="C87" s="6" t="n">
        <v>63442</v>
      </c>
      <c r="D87" s="6" t="n">
        <v>72591</v>
      </c>
      <c r="E87" s="6" t="n">
        <v>84140</v>
      </c>
      <c r="F87" s="6" t="n">
        <v>77702</v>
      </c>
    </row>
    <row r="88">
      <c r="A88" s="4" t="inlineStr">
        <is>
          <t>Non-PEO NEO | Pension Adjustments Service Cost</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6" t="n">
        <v>22571</v>
      </c>
      <c r="C90" s="6" t="n">
        <v>19635</v>
      </c>
      <c r="D90" s="6" t="n">
        <v>30996</v>
      </c>
      <c r="E90" s="6" t="n">
        <v>31898</v>
      </c>
      <c r="F90" s="6" t="n">
        <v>27709</v>
      </c>
    </row>
    <row r="91">
      <c r="A91" s="4" t="inlineStr">
        <is>
          <t>Non-PEO NEO | Pension Adjustments Prior Service Cost</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6" t="n">
        <v>0</v>
      </c>
      <c r="C93" s="6" t="n">
        <v>0</v>
      </c>
      <c r="D93" s="6" t="n">
        <v>0</v>
      </c>
      <c r="E93" s="6" t="n">
        <v>0</v>
      </c>
      <c r="F93" s="6" t="n">
        <v>0</v>
      </c>
    </row>
    <row r="94">
      <c r="A94" s="4" t="inlineStr">
        <is>
          <t>Non-PEO NEO | Equity Awards Adjustment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6" t="n">
        <v>931731</v>
      </c>
      <c r="C96" s="6" t="n">
        <v>260033</v>
      </c>
      <c r="D96" s="6" t="n">
        <v>423049</v>
      </c>
      <c r="E96" s="6" t="n">
        <v>794241</v>
      </c>
      <c r="F96" s="6" t="n">
        <v>281069</v>
      </c>
    </row>
    <row r="97">
      <c r="A97" s="4" t="inlineStr">
        <is>
          <t>Non-PEO NEO | Aggregate Grant Date Fair Value of Equity Award Amounts Reported in Summary Compensation T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6" t="n">
        <v>-423487</v>
      </c>
      <c r="C99" s="6" t="n">
        <v>-324156</v>
      </c>
      <c r="D99" s="6" t="n">
        <v>-293149</v>
      </c>
      <c r="E99" s="6" t="n">
        <v>-297529</v>
      </c>
      <c r="F99" s="6" t="n">
        <v>-261069</v>
      </c>
    </row>
    <row r="100">
      <c r="A100" s="4" t="inlineStr">
        <is>
          <t>Non-PEO NEO | Equity Awards Adjustments, Excluding Value Reported in Compensation T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t>
        </is>
      </c>
      <c r="B102" s="6" t="n">
        <v>931731</v>
      </c>
      <c r="C102" s="6" t="n">
        <v>260033</v>
      </c>
      <c r="D102" s="6" t="n">
        <v>423049</v>
      </c>
      <c r="E102" s="6" t="n">
        <v>794241</v>
      </c>
      <c r="F102" s="6" t="n">
        <v>281069</v>
      </c>
    </row>
    <row r="103">
      <c r="A103" s="4" t="inlineStr">
        <is>
          <t>Non-PEO NEO | Year-end Fair Value of Equity Awards Granted in Covered Year that are Outstanding and Unvested</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djustment to Compensation, Amount</t>
        </is>
      </c>
      <c r="B105" s="6" t="n">
        <v>629763</v>
      </c>
      <c r="C105" s="6" t="n">
        <v>337229</v>
      </c>
      <c r="D105" s="6" t="n">
        <v>344662</v>
      </c>
      <c r="E105" s="6" t="n">
        <v>435339</v>
      </c>
      <c r="F105" s="6" t="n">
        <v>286818</v>
      </c>
    </row>
    <row r="106">
      <c r="A106" s="4" t="inlineStr">
        <is>
          <t>Non-PEO NEO | Year-over-Year Change in Fair Value of Equity Awards Granted in Prior Years That are Outstanding and Unveste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djustment to Compensation, Amount</t>
        </is>
      </c>
      <c r="B108" s="6" t="n">
        <v>289704</v>
      </c>
      <c r="C108" s="6" t="n">
        <v>-19463</v>
      </c>
      <c r="D108" s="6" t="n">
        <v>83621</v>
      </c>
      <c r="E108" s="6" t="n">
        <v>289170</v>
      </c>
      <c r="F108" s="6" t="n">
        <v>42162</v>
      </c>
    </row>
    <row r="109">
      <c r="A109" s="4" t="inlineStr">
        <is>
          <t>Non-PEO NEO | Vesting Date Fair Value of Equity Awards Granted and Vested in Covered Yea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Pay vs Performance Disclosur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djustment to Compensation, Amount</t>
        </is>
      </c>
      <c r="B111" s="6" t="n">
        <v>0</v>
      </c>
      <c r="C111" s="6" t="n">
        <v>0</v>
      </c>
      <c r="D111" s="6" t="n">
        <v>0</v>
      </c>
      <c r="E111" s="6" t="n">
        <v>0</v>
      </c>
      <c r="F111" s="6" t="n">
        <v>0</v>
      </c>
    </row>
    <row r="112">
      <c r="A112" s="4" t="inlineStr">
        <is>
          <t>Non-PEO NEO | Change in Fair Value as of Vesting Date of Prior Year Equity Awards Vested in Covered Yea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Pay vs Performance Disclosur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djustment to Compensation, Amount</t>
        </is>
      </c>
      <c r="B114" s="6" t="n">
        <v>12264</v>
      </c>
      <c r="C114" s="6" t="n">
        <v>-57733</v>
      </c>
      <c r="D114" s="6" t="n">
        <v>-5234</v>
      </c>
      <c r="E114" s="6" t="n">
        <v>69732</v>
      </c>
      <c r="F114" s="6" t="n">
        <v>-47911</v>
      </c>
    </row>
    <row r="115">
      <c r="A115" s="4" t="inlineStr">
        <is>
          <t>Non-PEO NEO | Prior Year End Fair Value of Equity Awards Granted in Any Prior Year that Fail to Meet Applicable Vesting Conditions During Covered Yea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Pay vs Performance Disclosur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Adjustment to Compensation, Amount</t>
        </is>
      </c>
      <c r="B117" s="6" t="n">
        <v>0</v>
      </c>
      <c r="C117" s="6" t="n">
        <v>0</v>
      </c>
      <c r="D117" s="6" t="n">
        <v>0</v>
      </c>
      <c r="E117" s="6" t="n">
        <v>0</v>
      </c>
      <c r="F117" s="6" t="n">
        <v>0</v>
      </c>
    </row>
    <row r="118">
      <c r="A118" s="4" t="inlineStr">
        <is>
          <t>Non-PEO NEO | Dividends or Other Earnings Paid on Equity Awards not Otherwise Reflected in Total Compensation for Covered Yea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Pay vs Performance Disclosur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Adjustment to Compensation, Amount</t>
        </is>
      </c>
      <c r="B120" s="6" t="n">
        <v>0</v>
      </c>
      <c r="C120" s="6" t="n">
        <v>0</v>
      </c>
      <c r="D120" s="6" t="n">
        <v>0</v>
      </c>
      <c r="E120" s="6" t="n">
        <v>0</v>
      </c>
      <c r="F120" s="6" t="n">
        <v>0</v>
      </c>
    </row>
    <row r="121">
      <c r="A121" s="4" t="inlineStr">
        <is>
          <t>Non-PEO NEO | SERP Service Cost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Pay vs Performance Disclosur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Adjustment to Compensation, Amount</t>
        </is>
      </c>
      <c r="B123" s="5" t="n">
        <v>37429</v>
      </c>
      <c r="C123" s="5" t="n">
        <v>43807</v>
      </c>
      <c r="D123" s="5" t="n">
        <v>41595</v>
      </c>
      <c r="E123" s="5" t="n">
        <v>52242</v>
      </c>
      <c r="F123" s="5" t="n">
        <v>49993</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Neither the Compensation Committee nor Park has adopted a policy or practice regarding the timing of option grants because the Compensation Committee has not used this form of equity compensation in over 15 years, determining instead to use PBRSUs to incentive its executiv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18:47Z</dcterms:created>
  <dcterms:modified xmlns:dcterms="http://purl.org/dc/terms/" xmlns:xsi="http://www.w3.org/2001/XMLSchema-instance" xsi:type="dcterms:W3CDTF">2025-02-20T21:18:47Z</dcterms:modified>
</cp:coreProperties>
</file>